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TEAGLE FUNDS</t>
        </is>
      </c>
    </row>
    <row r="7">
      <c r="A7" s="4" t="inlineStr">
        <is>
          <t>Entity Central Index Key</t>
        </is>
      </c>
      <c r="B7" s="4" t="inlineStr">
        <is>
          <t>0001045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TEAGLE FUNDS</t>
        </is>
      </c>
    </row>
    <row r="7">
      <c r="A7" s="4" t="inlineStr">
        <is>
          <t>Entity Central Index Key</t>
        </is>
      </c>
      <c r="B7" s="4" t="inlineStr">
        <is>
          <t>0001045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TEAGLE SELECT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VEI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
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
about the Fund at https://monteaglefunds.com 1-888-263-5593 </t>
        </is>
      </c>
    </row>
    <row r="18">
      <c r="A18" s="4" t="inlineStr">
        <is>
          <t>Additional Information Phone Number</t>
        </is>
      </c>
      <c r="B18" s="4" t="inlineStr">
        <is>
          <t>1-888-263-5593</t>
        </is>
      </c>
    </row>
    <row r="19">
      <c r="A19" s="4" t="inlineStr">
        <is>
          <t>Additional Information Website</t>
        </is>
      </c>
      <c r="B19" s="4" t="inlineStr">
        <is>
          <t>https://monteaglefunds.com</t>
        </is>
      </c>
    </row>
    <row r="20">
      <c r="A20" s="4" t="inlineStr">
        <is>
          <t>Expenses [Text Block]</t>
        </is>
      </c>
      <c r="B20" s="4" t="inlineStr">
        <is>
          <t xml:space="preserve">expense Information What were the Fund costs for the past year? (based on a hypothetical $10,000 investment)
Fund Name Costs of a $10,000 investment Costs paid as a percentage of a $10,000 investment
Monteagle Select Value Fund - Institutional Class $162 1.46% </t>
        </is>
      </c>
    </row>
    <row r="21">
      <c r="A21" s="4" t="inlineStr">
        <is>
          <t>Expenses Paid, Amount</t>
        </is>
      </c>
      <c r="B21" s="5" t="n">
        <v>162</v>
      </c>
    </row>
    <row r="22">
      <c r="A22" s="4" t="inlineStr">
        <is>
          <t>Expense Ratio, Percent</t>
        </is>
      </c>
      <c r="B22" s="6" t="n">
        <v>0.0146</v>
      </c>
    </row>
    <row r="23">
      <c r="A23" s="4" t="inlineStr">
        <is>
          <t>Performance Past Does Not Indicate Future [Text]</t>
        </is>
      </c>
      <c r="B23" s="4" t="inlineStr">
        <is>
          <t>Past
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Monteagle Select Institutional Line Graph
Select Institutional S&amp;P 500 Index
8/31/2014 50,000 50,000
2/28/2015 53,196 53,054
8/31/2015 47,949 50,238
2/29/2016 44,481 49,768
8/31/2016 50,226 56,529
2/28/2017 56,385 62,180
8/31/2017 55,333 65,692
2/28/2018 60,098 72,810
8/31/2018 63,061 78,608
2/28/2019 61,730 76,217
8/31/2019 56,907 80,904
2/29/2020 52,895 82,461
8/31/2020 54,848 98,652
2/28/2021 80,831 108,263
8/31/2021 91,312 129,398
2/28/2022 89,699 126,007
8/31/2022 84,176 114,870
2/28/2023 86,874 116,288
8/31/2023 84,409 133,152
2/29/2024 92,028 151,698
8/31/2024 102,777 169,283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AVERAGE ANNUAL RETURNS (for the periods ended August 31, 2024)
One Year Five Year Ten Year Dollar Value
Monteagle Select Value Fund - Institutional Class 21.76% 12.55% 7.47% $102,777
S&amp;P 500 Index 27.14% 15.90% 12.96% $169,283 </t>
        </is>
      </c>
    </row>
    <row r="26">
      <c r="A26" s="4" t="inlineStr">
        <is>
          <t>Net Assets</t>
        </is>
      </c>
      <c r="B26" s="5" t="n">
        <v>17248680</v>
      </c>
    </row>
    <row r="27">
      <c r="A27" s="4" t="inlineStr">
        <is>
          <t>Holdings Count | Holdings</t>
        </is>
      </c>
      <c r="B27" s="7" t="n">
        <v>37</v>
      </c>
    </row>
    <row r="28">
      <c r="A28" s="4" t="inlineStr">
        <is>
          <t>Advisory Fees Paid, Amount</t>
        </is>
      </c>
      <c r="B28" s="5" t="n">
        <v>77475</v>
      </c>
    </row>
    <row r="29">
      <c r="A29" s="4" t="inlineStr">
        <is>
          <t>Investment Company, Portfolio Turnover</t>
        </is>
      </c>
      <c r="B29" s="8" t="n">
        <v>0.31</v>
      </c>
    </row>
    <row r="30">
      <c r="A30" s="4" t="inlineStr">
        <is>
          <t>Additional Fund Statistics [Text Block]</t>
        </is>
      </c>
      <c r="B30" s="4" t="inlineStr">
        <is>
          <t xml:space="preserve">Fund statistics
NET PORTFOLIO PORTFOLIO FEES PAID TO
ASSETS: HOLDINGS TURNOVER THE ADVISER
$17,248,680 37 31% $77,475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1. Federated Hermes Government Obligations Fund
- Institutional Class 16.02%
2. Leidos Holdings, Inc. 4.78%
3. Nasdaq, Inc. 4.26%
4. DuPont de Nemours, Inc. 3.96%
5. Willis Towers Watson PLC 3.73%
6. PulteGroup, Inc. 3.43%
7. Progressive Corp. 3.36%
8. Steris PLC 3.01%
9. FedEx Corp. 2.86%
10. NextEra Energy, Inc. 2.80%
Total % of Net Assets 48.21% </t>
        </is>
      </c>
    </row>
    <row r="32">
      <c r="A32" s="4" t="inlineStr">
        <is>
          <t>Updated Prospectus Phone Number</t>
        </is>
      </c>
      <c r="B32" s="4" t="inlineStr">
        <is>
          <t>1-888-263-5593</t>
        </is>
      </c>
    </row>
    <row r="33">
      <c r="A33" s="4" t="inlineStr">
        <is>
          <t>Updated Prospectus Web Address</t>
        </is>
      </c>
      <c r="B33" s="4" t="inlineStr">
        <is>
          <t>https://monteaglefunds.com</t>
        </is>
      </c>
    </row>
    <row r="34">
      <c r="A34" s="4" t="inlineStr">
        <is>
          <t>Investor Class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NTEAGLE OPPORTUNITY EQUITY FUND</t>
        </is>
      </c>
    </row>
    <row r="37">
      <c r="A37" s="4" t="inlineStr">
        <is>
          <t>Class Name</t>
        </is>
      </c>
      <c r="B37" s="4" t="inlineStr">
        <is>
          <t>INVESTOR CLASS</t>
        </is>
      </c>
    </row>
    <row r="38">
      <c r="A38" s="4" t="inlineStr">
        <is>
          <t>Trading Symbol</t>
        </is>
      </c>
      <c r="B38" s="4" t="inlineStr">
        <is>
          <t>HEQFX</t>
        </is>
      </c>
    </row>
    <row r="39">
      <c r="A39" s="4" t="inlineStr">
        <is>
          <t>Annual or Semi-Annual Statement [Text Block]</t>
        </is>
      </c>
      <c r="B39" s="4" t="inlineStr">
        <is>
          <t>ADDITIONAL INFORMATION This
annual shareholder report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You can find additional
information about the Fund at https://monteaglefunds.com 1-888-263-5593 </t>
        </is>
      </c>
    </row>
    <row r="42">
      <c r="A42" s="4" t="inlineStr">
        <is>
          <t>Additional Information Phone Number</t>
        </is>
      </c>
      <c r="B42" s="4" t="inlineStr">
        <is>
          <t>1-888-263-5593</t>
        </is>
      </c>
    </row>
    <row r="43">
      <c r="A43" s="4" t="inlineStr">
        <is>
          <t>Additional Information Website</t>
        </is>
      </c>
      <c r="B43" s="4" t="inlineStr">
        <is>
          <t>https://monteaglefunds.com</t>
        </is>
      </c>
    </row>
    <row r="44">
      <c r="A44" s="4" t="inlineStr">
        <is>
          <t>Expenses [Text Block]</t>
        </is>
      </c>
      <c r="B44" s="4" t="inlineStr">
        <is>
          <t xml:space="preserve">expense Information What were the Fund costs for the past year? (based on a hypothetical $10,000 investment)
Fund Name Costs of a $10,000 investment Costs paid as a percentage of a $10,000 investment
Monteagle Opportunity Equity Fund - Investor Class $192 1.78% </t>
        </is>
      </c>
    </row>
    <row r="45">
      <c r="A45" s="4" t="inlineStr">
        <is>
          <t>Expenses Paid, Amount</t>
        </is>
      </c>
      <c r="B45" s="5" t="n">
        <v>192</v>
      </c>
    </row>
    <row r="46">
      <c r="A46" s="4" t="inlineStr">
        <is>
          <t>Expense Ratio, Percent</t>
        </is>
      </c>
      <c r="B46" s="6" t="n">
        <v>0.0178</v>
      </c>
    </row>
    <row r="47">
      <c r="A47" s="4" t="inlineStr">
        <is>
          <t>Performance Past Does Not Indicate Future [Text]</t>
        </is>
      </c>
      <c r="B47" s="4" t="inlineStr">
        <is>
          <t>Past performance
is not a good predictor of future performance</t>
        </is>
      </c>
    </row>
    <row r="48">
      <c r="A48" s="4" t="inlineStr">
        <is>
          <t>Line Graph [Table Text Block]</t>
        </is>
      </c>
      <c r="B48" s="4" t="inlineStr">
        <is>
          <t xml:space="preserve">Opportunity Equity - Investor Class Line Chart
Investor Class S&amp;P 500 Index
8/31/2014 50,000 50,000
2/28/2015 51,581 53,054
8/31/2015 48,412 50,238
2/29/2016 48,172 49,768
8/31/2016 52,752 56,529
2/28/2017 57,628 62,180
8/31/2017 57,533 65,692
2/28/2018 59,712 72,810
8/31/2018 64,143 78,608
2/28/2019 62,577 76,217
8/31/2019 62,937 80,904
2/29/2020 60,243 82,461
8/31/2020 66,482 98,652
2/28/2021 82,301 108,263
8/31/2021 89,291 129,398
2/28/2022 89,533 126,007
8/31/2022 85,330 114,870
2/28/2023 91,079 116,288
8/31/2023 93,008 133,152
2/29/2024 100,289 151,698
8/31/2024 107,299 169,283 </t>
        </is>
      </c>
    </row>
    <row r="49">
      <c r="A49" s="4" t="inlineStr">
        <is>
          <t>Average Annual Return [Table Text Block]</t>
        </is>
      </c>
      <c r="B49" s="4" t="inlineStr">
        <is>
          <t xml:space="preserve">Performance graph AVERAGE ANNUAL RETURNS (for the periods ended August 31, 2024)
One Year Five Year Ten Year Dollar Value
Monteagle Opportunity Equity Fund – Investor Class 15.37% 11.26% 7.94% $107,299
S&amp;P 500 Index 27.14% 15.90% 12.96% $169,283 </t>
        </is>
      </c>
    </row>
    <row r="50">
      <c r="A50" s="4" t="inlineStr">
        <is>
          <t>Net Assets</t>
        </is>
      </c>
      <c r="B50" s="5" t="n">
        <v>16574752</v>
      </c>
    </row>
    <row r="51">
      <c r="A51" s="4" t="inlineStr">
        <is>
          <t>Holdings Count | Holdings</t>
        </is>
      </c>
      <c r="B51" s="7" t="n">
        <v>146</v>
      </c>
    </row>
    <row r="52">
      <c r="A52" s="4" t="inlineStr">
        <is>
          <t>Advisory Fees Paid, Amount</t>
        </is>
      </c>
      <c r="B52" s="5" t="n">
        <v>44567</v>
      </c>
    </row>
    <row r="53">
      <c r="A53" s="4" t="inlineStr">
        <is>
          <t>Investment Company, Portfolio Turnover</t>
        </is>
      </c>
      <c r="B53" s="8" t="n">
        <v>0.54</v>
      </c>
    </row>
    <row r="54">
      <c r="A54" s="4" t="inlineStr">
        <is>
          <t>Additional Fund Statistics [Text Block]</t>
        </is>
      </c>
      <c r="B54" s="4" t="inlineStr">
        <is>
          <t xml:space="preserve">Fund statistics
NET PORTFOLIO PORTFOLIO FEES PAID TO
ASSETS: HOLDINGS TURNOVER THE ADVISER
$16,574,752 146 54% $44,567 </t>
        </is>
      </c>
    </row>
    <row r="55">
      <c r="A55" s="4" t="inlineStr">
        <is>
          <t>Largest Holdings [Text Block]</t>
        </is>
      </c>
      <c r="B55" s="4" t="inlineStr">
        <is>
          <t xml:space="preserve">top ten holdings
1. Federated Hermes Government Obligations Fund
- Institutional Class 1.16%
2. W. P. Carey Inc. 1.06%
3. National Fuel Gas Co. 1.01%
4. OGE Energy Corp. 1.00%
5. Cal-Maine Foods, Inc. 1.00%
6. American States Water Co. 1.00%
7. Mid-America Apartment Communities, Inc. 0.98%
8. Brady Corp. Class A 0.94%
9. Boise Cascade Co. 0.90%
10. Zoom Video Communications, Inc. 0.90%
Total % of Net Assets 9.95% </t>
        </is>
      </c>
    </row>
    <row r="56">
      <c r="A56" s="4" t="inlineStr">
        <is>
          <t>Updated Prospectus Phone Number</t>
        </is>
      </c>
      <c r="B56" s="4" t="inlineStr">
        <is>
          <t>1-888-263-5593</t>
        </is>
      </c>
    </row>
    <row r="57">
      <c r="A57" s="4" t="inlineStr">
        <is>
          <t>Updated Prospectus Web Address</t>
        </is>
      </c>
      <c r="B57" s="4" t="inlineStr">
        <is>
          <t>https://monteaglefunds.com</t>
        </is>
      </c>
    </row>
    <row r="58">
      <c r="A58" s="4" t="inlineStr">
        <is>
          <t>Institutional Class [Default Label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MONTEAGLE OPPORTUNITY EQUITY FUND</t>
        </is>
      </c>
    </row>
    <row r="61">
      <c r="A61" s="4" t="inlineStr">
        <is>
          <t>Class Name</t>
        </is>
      </c>
      <c r="B61" s="4" t="inlineStr">
        <is>
          <t>INSTITUTIONAL CLASS</t>
        </is>
      </c>
    </row>
    <row r="62">
      <c r="A62" s="4" t="inlineStr">
        <is>
          <t>Trading Symbol</t>
        </is>
      </c>
      <c r="B62" s="4" t="inlineStr">
        <is>
          <t>HEQCX</t>
        </is>
      </c>
    </row>
    <row r="63">
      <c r="A63" s="4" t="inlineStr">
        <is>
          <t>Annual or Semi-Annual Statement [Text Block]</t>
        </is>
      </c>
      <c r="B63" s="4" t="inlineStr">
        <is>
          <t>ADDITIONAL INFORMATION This
annual shareholder report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 xml:space="preserve">You can find additional information
about the Fund at https://monteaglefunds.com 1-888-263-5593 </t>
        </is>
      </c>
    </row>
    <row r="66">
      <c r="A66" s="4" t="inlineStr">
        <is>
          <t>Additional Information Phone Number</t>
        </is>
      </c>
      <c r="B66" s="4" t="inlineStr">
        <is>
          <t>1-888-263-5593</t>
        </is>
      </c>
    </row>
    <row r="67">
      <c r="A67" s="4" t="inlineStr">
        <is>
          <t>Additional Information Website</t>
        </is>
      </c>
      <c r="B67" s="4" t="inlineStr">
        <is>
          <t>https://monteaglefunds.com</t>
        </is>
      </c>
    </row>
    <row r="68">
      <c r="A68" s="4" t="inlineStr">
        <is>
          <t>Expenses [Text Block]</t>
        </is>
      </c>
      <c r="B68" s="4" t="inlineStr">
        <is>
          <t xml:space="preserve">expense Information What were the Fund costs for the past year? (based on a hypothetical $10,000 investment)
Fund Name Costs of a $10,000 investment Costs paid as a percentage of a $10,000 investment
Monteagle Opportunity Equity Fund - Institutional Class $141 1.31% </t>
        </is>
      </c>
    </row>
    <row r="69">
      <c r="A69" s="4" t="inlineStr">
        <is>
          <t>Expenses Paid, Amount</t>
        </is>
      </c>
      <c r="B69" s="5" t="n">
        <v>141</v>
      </c>
    </row>
    <row r="70">
      <c r="A70" s="4" t="inlineStr">
        <is>
          <t>Expense Ratio, Percent</t>
        </is>
      </c>
      <c r="B70" s="6" t="n">
        <v>0.0131</v>
      </c>
    </row>
    <row r="71">
      <c r="A71" s="4" t="inlineStr">
        <is>
          <t>Performance Past Does Not Indicate Future [Text]</t>
        </is>
      </c>
      <c r="B71" s="4" t="inlineStr">
        <is>
          <t>Past
performance is not a good predictor of future performance.</t>
        </is>
      </c>
    </row>
    <row r="72">
      <c r="A72" s="4" t="inlineStr">
        <is>
          <t>Line Graph [Table Text Block]</t>
        </is>
      </c>
      <c r="B72" s="4" t="inlineStr">
        <is>
          <t xml:space="preserve">Opportunity Equity - Institutional Class Line
Chart
Institutional Class S&amp;P 500 Index
8/31/2014 50,000 50,000
2/28/2015 51,753 53,054
8/31/2015 48,664 50,238
2/29/2016 48,565 49,768
8/31/2016 53,299 56,529
2/28/2017 58,439 62,180
8/31/2017 58,439 65,692
2/28/2018 60,736 72,810
8/31/2018 65,485 78,608
2/28/2019 64,110 76,217
8/31/2019 64,500 80,904
2/29/2020 61,878 82,461
8/31/2020 68,489 98,652
2/28/2021 84,932 108,263
8/31/2021 92,460 129,398
2/28/2022 92,950 126,007
8/31/2022 88,777 114,870
2/28/2023 95,063 116,288
8/31/2023 97,297 133,152
2/29/2024 105,225 151,698
8/31/2024 112,552 169,283 </t>
        </is>
      </c>
    </row>
    <row r="73">
      <c r="A73" s="4" t="inlineStr">
        <is>
          <t>Average Annual Return [Table Text Block]</t>
        </is>
      </c>
      <c r="B73" s="4" t="inlineStr">
        <is>
          <t xml:space="preserve">Performance graph AVERAGE ANNUAL RETURNS (for the periods ended August 31, 2024)
One Year Five Year Ten Year Dollar Value
Monteagle Opportunity Equity Fund - Institutional Class 15.68% 11.78% 8.45% $112,552
S&amp;P 500 Index 27.14% 15.90% 12.96% $169,283 </t>
        </is>
      </c>
    </row>
    <row r="74">
      <c r="A74" s="4" t="inlineStr">
        <is>
          <t>Net Assets</t>
        </is>
      </c>
      <c r="B74" s="5" t="n">
        <v>16574752</v>
      </c>
    </row>
    <row r="75">
      <c r="A75" s="4" t="inlineStr">
        <is>
          <t>Holdings Count | Holdings</t>
        </is>
      </c>
      <c r="B75" s="7" t="n">
        <v>146</v>
      </c>
    </row>
    <row r="76">
      <c r="A76" s="4" t="inlineStr">
        <is>
          <t>Advisory Fees Paid, Amount</t>
        </is>
      </c>
      <c r="B76" s="5" t="n">
        <v>44567</v>
      </c>
    </row>
    <row r="77">
      <c r="A77" s="4" t="inlineStr">
        <is>
          <t>Investment Company, Portfolio Turnover</t>
        </is>
      </c>
      <c r="B77" s="8" t="n">
        <v>0.54</v>
      </c>
    </row>
    <row r="78">
      <c r="A78" s="4" t="inlineStr">
        <is>
          <t>Additional Fund Statistics [Text Block]</t>
        </is>
      </c>
      <c r="B78" s="4" t="inlineStr">
        <is>
          <t xml:space="preserve">Fund statistics
NET PORTFOLIO PORTFOLIO FEES PAID TO
ASSETS: HOLDINGS TURNOVER THE ADVISER
$16,574,752 146 54% $44,567 </t>
        </is>
      </c>
    </row>
    <row r="79">
      <c r="A79" s="4" t="inlineStr">
        <is>
          <t>Largest Holdings [Text Block]</t>
        </is>
      </c>
      <c r="B79" s="4" t="inlineStr">
        <is>
          <t xml:space="preserve">top ten holdings
1. Federated Hermes Government Obligations Fund
- Institutional Class 1.16%
2. W. P. Carey Inc. 1.06%
3. National Fuel Gas Co. 1.01%
4. OGE Energy Corp. 1.00%
5. Cal-Maine Foods, Inc. 1.00%
6. American States Water Co. 1.00%
7. Mid-America Apartment Communities, Inc. 0.98%
8. Brady Corp. Class A 0.94%
9. Boise Cascade Co. 0.90%
10. Zoom Video Communications, Inc. 0.90%
Total % of Net Assets 9.95% </t>
        </is>
      </c>
    </row>
    <row r="80">
      <c r="A80" s="4" t="inlineStr">
        <is>
          <t>Updated Prospectus Phone Number</t>
        </is>
      </c>
      <c r="B80" s="4" t="inlineStr">
        <is>
          <t>1-888-263-5593</t>
        </is>
      </c>
    </row>
    <row r="81">
      <c r="A81" s="4" t="inlineStr">
        <is>
          <t>Updated Prospectus Web Address</t>
        </is>
      </c>
      <c r="B81" s="4" t="inlineStr">
        <is>
          <t>https://monteaglefunds.com</t>
        </is>
      </c>
    </row>
    <row r="82">
      <c r="A82" s="4" t="inlineStr">
        <is>
          <t>Institutional class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MONTEAGLE ENHANCED EQUITY INCOME FUND</t>
        </is>
      </c>
    </row>
    <row r="85">
      <c r="A85" s="4" t="inlineStr">
        <is>
          <t>Class Name</t>
        </is>
      </c>
      <c r="B85" s="4" t="inlineStr">
        <is>
          <t>INSTITUTIONAL CLASS</t>
        </is>
      </c>
    </row>
    <row r="86">
      <c r="A86" s="4" t="inlineStr">
        <is>
          <t>Trading Symbol</t>
        </is>
      </c>
      <c r="B86" s="4" t="inlineStr">
        <is>
          <t>EEIFX</t>
        </is>
      </c>
    </row>
    <row r="87">
      <c r="A87" s="4" t="inlineStr">
        <is>
          <t>Annual or Semi-Annual Statement [Text Block]</t>
        </is>
      </c>
      <c r="B87" s="4" t="inlineStr">
        <is>
          <t xml:space="preserve">ADDITIONAL INFORMATION This
annual shareholder report 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
information about the Fund at https://monteaglefunds.com 1-888-263-5593</t>
        </is>
      </c>
    </row>
    <row r="90">
      <c r="A90" s="4" t="inlineStr">
        <is>
          <t>Additional Information Phone Number</t>
        </is>
      </c>
      <c r="B90" s="4" t="inlineStr">
        <is>
          <t>1-888-263-5593</t>
        </is>
      </c>
    </row>
    <row r="91">
      <c r="A91" s="4" t="inlineStr">
        <is>
          <t>Additional Information Website</t>
        </is>
      </c>
      <c r="B91" s="4" t="inlineStr">
        <is>
          <t>https://monteaglefunds.com</t>
        </is>
      </c>
    </row>
    <row r="92">
      <c r="A92" s="4" t="inlineStr">
        <is>
          <t>Expenses [Text Block]</t>
        </is>
      </c>
      <c r="B92" s="4" t="inlineStr">
        <is>
          <t xml:space="preserve">expense Information What were the Fund costs for the past year? (based on a hypothetical $10,000 investment)
Fund Name Costs of a $10,000 investment Costs paid as a percentage of a $10,000 investment
Monteagle Enhanced Equity Income Fund - Institutional Class $149 1.36% </t>
        </is>
      </c>
    </row>
    <row r="93">
      <c r="A93" s="4" t="inlineStr">
        <is>
          <t>Expenses Paid, Amount</t>
        </is>
      </c>
      <c r="B93" s="5" t="n">
        <v>149</v>
      </c>
    </row>
    <row r="94">
      <c r="A94" s="4" t="inlineStr">
        <is>
          <t>Expense Ratio, Percent</t>
        </is>
      </c>
      <c r="B94" s="6" t="n">
        <v>0.0136</v>
      </c>
    </row>
    <row r="95">
      <c r="A95" s="4" t="inlineStr">
        <is>
          <t>Line Graph [Table Text Block]</t>
        </is>
      </c>
      <c r="B95" s="4" t="inlineStr">
        <is>
          <t xml:space="preserve">Monteagle Enhanced Institutional Line Graph
CBOE S&amp;P 500
Enhanced Institutional BuyWrite Monthly Index S&amp;P 500 Index
Inception 1/23/2023 50000 50000 50000
2/28/2023 49600 50201 49481
3/31/2023 50467 51134 51298
4/30/2023 51605 51722 52098
5/31/2023 50456 52217 52325
6/30/2023 51602 53314 55782
7/31/2023 52546 54077 57574
8/31/2023 52605 53222 56657
2/28/2024 57099 55981 64549
8/31/2024 62829 60434 72031 </t>
        </is>
      </c>
    </row>
    <row r="96">
      <c r="A96" s="4" t="inlineStr">
        <is>
          <t>Average Annual Return [Table Text Block]</t>
        </is>
      </c>
      <c r="B96" s="4" t="inlineStr">
        <is>
          <t xml:space="preserve">Performance graph AVERAGE ANNUAL RETURNS (for the periods ended August 31, 2024)
Onen Year Since Inception Dollar Value
Monteagle Enhanced Equity Income Fund – Institutional Class 19.44% 15.30% $62,829
CBOE S&amp;P 500 BuyWrite Monthly Index 13.55% 12.55% $60,434
S&amp;P 500 Index 27.14% 25.58% $72,031 </t>
        </is>
      </c>
    </row>
    <row r="97">
      <c r="A97" s="4" t="inlineStr">
        <is>
          <t>Net Assets</t>
        </is>
      </c>
      <c r="B97" s="5" t="n">
        <v>13840201</v>
      </c>
    </row>
    <row r="98">
      <c r="A98" s="4" t="inlineStr">
        <is>
          <t>Holdings Count | Holdings</t>
        </is>
      </c>
      <c r="B98" s="7" t="n">
        <v>48</v>
      </c>
    </row>
    <row r="99">
      <c r="A99" s="4" t="inlineStr">
        <is>
          <t>Advisory Fees Paid, Amount</t>
        </is>
      </c>
      <c r="B99" s="5" t="n">
        <v>38953</v>
      </c>
    </row>
    <row r="100">
      <c r="A100" s="4" t="inlineStr">
        <is>
          <t>Investment Company, Portfolio Turnover</t>
        </is>
      </c>
      <c r="B100" s="8" t="n">
        <v>2.34</v>
      </c>
    </row>
    <row r="101">
      <c r="A101" s="4" t="inlineStr">
        <is>
          <t>Additional Fund Statistics [Text Block]</t>
        </is>
      </c>
      <c r="B101" s="4" t="inlineStr">
        <is>
          <t xml:space="preserve">Fund statistics
NET PORTFOLIO PORTFOLIO FEES PAID TO
ASSETS: HOLDINGS TURNOVER THE ADVISER
$13,840,201 48 234% $38,953 </t>
        </is>
      </c>
    </row>
    <row r="102">
      <c r="A102" s="4" t="inlineStr">
        <is>
          <t>Largest Holdings [Text Block]</t>
        </is>
      </c>
      <c r="B102" s="4" t="inlineStr">
        <is>
          <t xml:space="preserve">top ten holdings
1. Federated Hermes Government Obligations Fund
- Institutional Class 12.61%
2. Microsoft Corp. 5.43%
3. Salesforce.com, Inc. 4.02%
4. Starbucks Corp. 3.76%
5. SPDR S&amp;P 500 ETF Trust 3.67%
6. Fiserv, Inc. 3.53%
7. Visa Inc. Class A 3.19%
8. Walmart, Inc. 3.18%
9. Mastercard Incorporated 3.14%
10. Prologis, Inc. 3.14%
Total % of Net Assets 45.67% </t>
        </is>
      </c>
    </row>
    <row r="103">
      <c r="A103" s="4" t="inlineStr">
        <is>
          <t>Updated Prospectus Phone Number</t>
        </is>
      </c>
      <c r="B103" s="4" t="inlineStr">
        <is>
          <t>1-888-263-5593</t>
        </is>
      </c>
    </row>
    <row r="104">
      <c r="A104" s="4" t="inlineStr">
        <is>
          <t>Updated Prospectus Web Address</t>
        </is>
      </c>
      <c r="B104" s="4" t="inlineStr">
        <is>
          <t>https://monteaglefunds.com</t>
        </is>
      </c>
    </row>
    <row r="105">
      <c r="A105" s="4" t="inlineStr">
        <is>
          <t>Class I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THE TEXAS FUND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BIGTX</t>
        </is>
      </c>
    </row>
    <row r="110">
      <c r="A110" s="4" t="inlineStr">
        <is>
          <t>Annual or Semi-Annual Statement [Text Block]</t>
        </is>
      </c>
      <c r="B110" s="4" t="inlineStr">
        <is>
          <t>ADDITIONAL INFORMATION This
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You can find additional
information about the Fund at https://monteaglefunds.com 1-888-263-5593 </t>
        </is>
      </c>
    </row>
    <row r="113">
      <c r="A113" s="4" t="inlineStr">
        <is>
          <t>Additional Information Phone Number</t>
        </is>
      </c>
      <c r="B113" s="4" t="inlineStr">
        <is>
          <t>1-888-263-5593</t>
        </is>
      </c>
    </row>
    <row r="114">
      <c r="A114" s="4" t="inlineStr">
        <is>
          <t>Additional Information Website</t>
        </is>
      </c>
      <c r="B114" s="4" t="inlineStr">
        <is>
          <t>https://monteaglefunds.com</t>
        </is>
      </c>
    </row>
    <row r="115">
      <c r="A115" s="4" t="inlineStr">
        <is>
          <t>Expenses [Text Block]</t>
        </is>
      </c>
      <c r="B115" s="4" t="inlineStr">
        <is>
          <t xml:space="preserve">expense Information What were the Fund costs for the past year? (based on a hypothetical $10,000 investment)
Fund Name Costs of a $10,000 investment Costs paid as a percentage of a $10,000 investment
The Texas Fund - Institutional Class $189 1.73% </t>
        </is>
      </c>
    </row>
    <row r="116">
      <c r="A116" s="4" t="inlineStr">
        <is>
          <t>Expenses Paid, Amount</t>
        </is>
      </c>
      <c r="B116" s="5" t="n">
        <v>189</v>
      </c>
    </row>
    <row r="117">
      <c r="A117" s="4" t="inlineStr">
        <is>
          <t>Expense Ratio, Percent</t>
        </is>
      </c>
      <c r="B117" s="6" t="n">
        <v>0.0173</v>
      </c>
    </row>
    <row r="118">
      <c r="A118" s="4" t="inlineStr">
        <is>
          <t>Performance Past Does Not Indicate Future [Text]</t>
        </is>
      </c>
      <c r="B118" s="4" t="inlineStr">
        <is>
          <t>Past
performance is not a good predictor of future performance</t>
        </is>
      </c>
    </row>
    <row r="119">
      <c r="A119" s="4" t="inlineStr">
        <is>
          <t>Line Graph [Table Text Block]</t>
        </is>
      </c>
      <c r="B119" s="4" t="inlineStr">
        <is>
          <t xml:space="preserve">Texas Fund Institutional Line Graph
Texas Institutional S&amp;P 500 Index
8/31/2014 50,000 50,000
2/28/2015 46,519 53,054
8/31/2015 42,169 50,238
2/29/2016 36,591 49,768
8/31/2016 41,980 56,529
2/28/2017 46,093 62,180
8/31/2017 44,344 65,692
2/28/2018 49,213 72,810
8/31/2018 56,588 78,608
2/28/2019 50,501 76,217
8/31/2019 46,333 80,904
2/29/2020 43,867 82,461
8/31/2020 47,113 98,652
2/28/2021 65,077 108,263
8/31/2021 66,869 129,398
2/28/2022 69,310 126,007
8/31/2022 65,284 114,870
2/28/2023 66,459 116,288
8/31/2023 67,707 133,152
2/29/2024 74,307 151,698
8/31/2024 80,159 169,283 </t>
        </is>
      </c>
    </row>
    <row r="120">
      <c r="A120" s="4" t="inlineStr">
        <is>
          <t>Average Annual Return [Table Text Block]</t>
        </is>
      </c>
      <c r="B120" s="4" t="inlineStr">
        <is>
          <t xml:space="preserve">Performance graph AVERAGE ANNUAL RETURNS (for the periods ended August 31, 2024)
One Year Five Year Ten Year Dollar Value
The Texas Fund – Institutional Class 18.39% 11.59% 4.83% $80,159
S&amp;P 500 Index 27.14% 15.90% 12.96% $169,283 </t>
        </is>
      </c>
    </row>
    <row r="121">
      <c r="A121" s="4" t="inlineStr">
        <is>
          <t>Net Assets</t>
        </is>
      </c>
      <c r="B121" s="5" t="n">
        <v>13601454</v>
      </c>
    </row>
    <row r="122">
      <c r="A122" s="4" t="inlineStr">
        <is>
          <t>Holdings Count | Holdings</t>
        </is>
      </c>
      <c r="B122" s="7" t="n">
        <v>121</v>
      </c>
    </row>
    <row r="123">
      <c r="A123" s="4" t="inlineStr">
        <is>
          <t>Advisory Fees Paid, Amount</t>
        </is>
      </c>
      <c r="B123" s="5" t="n">
        <v>38246</v>
      </c>
    </row>
    <row r="124">
      <c r="A124" s="4" t="inlineStr">
        <is>
          <t>Investment Company, Portfolio Turnover</t>
        </is>
      </c>
      <c r="B124" s="8" t="n">
        <v>0.52</v>
      </c>
    </row>
    <row r="125">
      <c r="A125" s="4" t="inlineStr">
        <is>
          <t>Additional Fund Statistics [Text Block]</t>
        </is>
      </c>
      <c r="B125" s="4" t="inlineStr">
        <is>
          <t xml:space="preserve">Fund statistics
NET PORTFOLIO PORTFOLIO FEES PAID TO
ASSETS: HOLDINGS TURNOVER THE ADVISER
$13,601,454 121 52% $38,246 </t>
        </is>
      </c>
    </row>
    <row r="126">
      <c r="A126" s="4" t="inlineStr">
        <is>
          <t>Largest Holdings [Text Block]</t>
        </is>
      </c>
      <c r="B126" s="4" t="inlineStr">
        <is>
          <t xml:space="preserve">top ten holdings
1. Federated Hermes Government Obligations Fund
- Institutional Class 8.00%
2. CorVel Corp. 1.94%
3. IES Holdings, Inc. 1.81%
4. United States Lime &amp; Mineral, Inc. 1.77%
5. McKesson Corp, 1.73%
6. TPG Inc. 1.72%
7. Independent Bank Group, Inc. 1.52%
8. Comerica Inc. 1.51%
9. Cirrus Logic, Inc. 1.48%
10. Q2 Holdings, Inc. 1.47%
Total % of Net Assets 22.95% </t>
        </is>
      </c>
    </row>
    <row r="127">
      <c r="A127" s="4" t="inlineStr">
        <is>
          <t>Updated Prospectus Phone Number</t>
        </is>
      </c>
      <c r="B127" s="4" t="inlineStr">
        <is>
          <t>1-888-263-5593</t>
        </is>
      </c>
    </row>
    <row r="128">
      <c r="A128" s="4" t="inlineStr">
        <is>
          <t>Updated Prospectus Web Address</t>
        </is>
      </c>
      <c r="B128" s="4" t="inlineStr">
        <is>
          <t>https://monteagle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C34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3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</cols>
  <sheetData>
    <row r="1">
      <c r="A1" s="1" t="inlineStr">
        <is>
          <t>Shareholder Report, Line Graph (Details) - USD ($)</t>
        </is>
      </c>
      <c r="B1" s="2" t="inlineStr">
        <is>
          <t>Aug. 31, 2024</t>
        </is>
      </c>
      <c r="C1" s="2" t="inlineStr">
        <is>
          <t>Feb. 29, 2024</t>
        </is>
      </c>
      <c r="D1" s="2" t="inlineStr">
        <is>
          <t>Feb. 28, 2024</t>
        </is>
      </c>
      <c r="E1" s="2" t="inlineStr">
        <is>
          <t>Aug. 31, 2023</t>
        </is>
      </c>
      <c r="F1" s="2" t="inlineStr">
        <is>
          <t>Jul. 31, 2023</t>
        </is>
      </c>
      <c r="G1" s="2" t="inlineStr">
        <is>
          <t>Jun. 30, 2023</t>
        </is>
      </c>
      <c r="H1" s="2" t="inlineStr">
        <is>
          <t>May 31, 2023</t>
        </is>
      </c>
      <c r="I1" s="2" t="inlineStr">
        <is>
          <t>Apr. 30, 2023</t>
        </is>
      </c>
      <c r="J1" s="2" t="inlineStr">
        <is>
          <t>Mar. 31, 2023</t>
        </is>
      </c>
      <c r="K1" s="2" t="inlineStr">
        <is>
          <t>Feb. 28, 2023</t>
        </is>
      </c>
      <c r="L1" s="2" t="inlineStr">
        <is>
          <t>Jan. 23, 2023</t>
        </is>
      </c>
      <c r="M1" s="2" t="inlineStr">
        <is>
          <t>Aug. 31, 2022</t>
        </is>
      </c>
      <c r="N1" s="2" t="inlineStr">
        <is>
          <t>Feb. 28, 2022</t>
        </is>
      </c>
      <c r="O1" s="2" t="inlineStr">
        <is>
          <t>Aug. 31, 2021</t>
        </is>
      </c>
      <c r="P1" s="2" t="inlineStr">
        <is>
          <t>Feb. 28, 2021</t>
        </is>
      </c>
      <c r="Q1" s="2" t="inlineStr">
        <is>
          <t>Aug. 31, 2020</t>
        </is>
      </c>
      <c r="R1" s="2" t="inlineStr">
        <is>
          <t>Feb. 29, 2020</t>
        </is>
      </c>
      <c r="S1" s="2" t="inlineStr">
        <is>
          <t>Aug. 31, 2019</t>
        </is>
      </c>
      <c r="T1" s="2" t="inlineStr">
        <is>
          <t>Feb. 28, 2019</t>
        </is>
      </c>
      <c r="U1" s="2" t="inlineStr">
        <is>
          <t>Aug. 31, 2018</t>
        </is>
      </c>
      <c r="V1" s="2" t="inlineStr">
        <is>
          <t>Feb. 28, 2018</t>
        </is>
      </c>
      <c r="W1" s="2" t="inlineStr">
        <is>
          <t>Aug. 31, 2017</t>
        </is>
      </c>
      <c r="X1" s="2" t="inlineStr">
        <is>
          <t>Feb. 28, 2017</t>
        </is>
      </c>
      <c r="Y1" s="2" t="inlineStr">
        <is>
          <t>Aug. 31, 2016</t>
        </is>
      </c>
      <c r="Z1" s="2" t="inlineStr">
        <is>
          <t>Feb. 29, 2016</t>
        </is>
      </c>
      <c r="AA1" s="2" t="inlineStr">
        <is>
          <t>Aug. 31, 2015</t>
        </is>
      </c>
      <c r="AB1" s="2" t="inlineStr">
        <is>
          <t>Feb. 28, 2015</t>
        </is>
      </c>
      <c r="AC1" s="2" t="inlineStr">
        <is>
          <t>Aug. 31, 2014</t>
        </is>
      </c>
    </row>
    <row r="2">
      <c r="A2" s="4" t="inlineStr">
        <is>
          <t>Institutional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</row>
    <row r="4">
      <c r="A4" s="4" t="inlineStr">
        <is>
          <t>Account Value</t>
        </is>
      </c>
      <c r="B4" s="5" t="n">
        <v>102777</v>
      </c>
      <c r="C4" s="5" t="n">
        <v>92028</v>
      </c>
      <c r="D4" s="4" t="inlineStr">
        <is>
          <t xml:space="preserve"> </t>
        </is>
      </c>
      <c r="E4" s="5" t="n">
        <v>84409</v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5" t="n">
        <v>86874</v>
      </c>
      <c r="L4" s="4" t="inlineStr">
        <is>
          <t xml:space="preserve"> </t>
        </is>
      </c>
      <c r="M4" s="5" t="n">
        <v>84176</v>
      </c>
      <c r="N4" s="5" t="n">
        <v>89699</v>
      </c>
      <c r="O4" s="5" t="n">
        <v>91312</v>
      </c>
      <c r="P4" s="5" t="n">
        <v>80831</v>
      </c>
      <c r="Q4" s="5" t="n">
        <v>54848</v>
      </c>
      <c r="R4" s="5" t="n">
        <v>52895</v>
      </c>
      <c r="S4" s="5" t="n">
        <v>56907</v>
      </c>
      <c r="T4" s="5" t="n">
        <v>61730</v>
      </c>
      <c r="U4" s="5" t="n">
        <v>63061</v>
      </c>
      <c r="V4" s="5" t="n">
        <v>60098</v>
      </c>
      <c r="W4" s="5" t="n">
        <v>55333</v>
      </c>
      <c r="X4" s="5" t="n">
        <v>56385</v>
      </c>
      <c r="Y4" s="5" t="n">
        <v>50226</v>
      </c>
      <c r="Z4" s="5" t="n">
        <v>44481</v>
      </c>
      <c r="AA4" s="5" t="n">
        <v>47949</v>
      </c>
      <c r="AB4" s="5" t="n">
        <v>53196</v>
      </c>
      <c r="AC4" s="5" t="n">
        <v>50000</v>
      </c>
    </row>
    <row r="5">
      <c r="A5" s="4" t="inlineStr">
        <is>
          <t>Investor Clas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</row>
    <row r="7">
      <c r="A7" s="4" t="inlineStr">
        <is>
          <t>Account Value</t>
        </is>
      </c>
      <c r="B7" s="7" t="n">
        <v>107299</v>
      </c>
      <c r="C7" s="7" t="n">
        <v>100289</v>
      </c>
      <c r="D7" s="4" t="inlineStr">
        <is>
          <t xml:space="preserve"> </t>
        </is>
      </c>
      <c r="E7" s="7" t="n">
        <v>93008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7" t="n">
        <v>91079</v>
      </c>
      <c r="L7" s="4" t="inlineStr">
        <is>
          <t xml:space="preserve"> </t>
        </is>
      </c>
      <c r="M7" s="7" t="n">
        <v>85330</v>
      </c>
      <c r="N7" s="7" t="n">
        <v>89533</v>
      </c>
      <c r="O7" s="7" t="n">
        <v>89291</v>
      </c>
      <c r="P7" s="7" t="n">
        <v>82301</v>
      </c>
      <c r="Q7" s="7" t="n">
        <v>66482</v>
      </c>
      <c r="R7" s="7" t="n">
        <v>60243</v>
      </c>
      <c r="S7" s="7" t="n">
        <v>62937</v>
      </c>
      <c r="T7" s="7" t="n">
        <v>62577</v>
      </c>
      <c r="U7" s="7" t="n">
        <v>64143</v>
      </c>
      <c r="V7" s="7" t="n">
        <v>59712</v>
      </c>
      <c r="W7" s="7" t="n">
        <v>57533</v>
      </c>
      <c r="X7" s="7" t="n">
        <v>57628</v>
      </c>
      <c r="Y7" s="7" t="n">
        <v>52752</v>
      </c>
      <c r="Z7" s="7" t="n">
        <v>48172</v>
      </c>
      <c r="AA7" s="7" t="n">
        <v>48412</v>
      </c>
      <c r="AB7" s="7" t="n">
        <v>51581</v>
      </c>
      <c r="AC7" s="7" t="n">
        <v>50000</v>
      </c>
    </row>
    <row r="8">
      <c r="A8" s="4" t="inlineStr">
        <is>
          <t>Institutional Class [Default Label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12552</v>
      </c>
      <c r="C10" s="7" t="n">
        <v>105225</v>
      </c>
      <c r="D10" s="4" t="inlineStr">
        <is>
          <t xml:space="preserve"> </t>
        </is>
      </c>
      <c r="E10" s="7" t="n">
        <v>97297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7" t="n">
        <v>95063</v>
      </c>
      <c r="L10" s="4" t="inlineStr">
        <is>
          <t xml:space="preserve"> </t>
        </is>
      </c>
      <c r="M10" s="7" t="n">
        <v>88777</v>
      </c>
      <c r="N10" s="7" t="n">
        <v>92950</v>
      </c>
      <c r="O10" s="7" t="n">
        <v>92460</v>
      </c>
      <c r="P10" s="7" t="n">
        <v>84932</v>
      </c>
      <c r="Q10" s="7" t="n">
        <v>68489</v>
      </c>
      <c r="R10" s="7" t="n">
        <v>61878</v>
      </c>
      <c r="S10" s="7" t="n">
        <v>64500</v>
      </c>
      <c r="T10" s="7" t="n">
        <v>64110</v>
      </c>
      <c r="U10" s="7" t="n">
        <v>65485</v>
      </c>
      <c r="V10" s="7" t="n">
        <v>60736</v>
      </c>
      <c r="W10" s="7" t="n">
        <v>58439</v>
      </c>
      <c r="X10" s="7" t="n">
        <v>58439</v>
      </c>
      <c r="Y10" s="7" t="n">
        <v>53299</v>
      </c>
      <c r="Z10" s="7" t="n">
        <v>48565</v>
      </c>
      <c r="AA10" s="7" t="n">
        <v>48664</v>
      </c>
      <c r="AB10" s="7" t="n">
        <v>51753</v>
      </c>
      <c r="AC10" s="7" t="n">
        <v>50000</v>
      </c>
    </row>
    <row r="11">
      <c r="A11" s="4" t="inlineStr">
        <is>
          <t>Institutional clas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62829</v>
      </c>
      <c r="C13" s="4" t="inlineStr">
        <is>
          <t xml:space="preserve"> </t>
        </is>
      </c>
      <c r="D13" s="5" t="n">
        <v>57099</v>
      </c>
      <c r="E13" s="7" t="n">
        <v>52605</v>
      </c>
      <c r="F13" s="5" t="n">
        <v>52546</v>
      </c>
      <c r="G13" s="5" t="n">
        <v>51602</v>
      </c>
      <c r="H13" s="5" t="n">
        <v>50456</v>
      </c>
      <c r="I13" s="5" t="n">
        <v>51605</v>
      </c>
      <c r="J13" s="5" t="n">
        <v>50467</v>
      </c>
      <c r="K13" s="7" t="n">
        <v>49600</v>
      </c>
      <c r="L13" s="5" t="n">
        <v>50000</v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</row>
    <row r="14">
      <c r="A14" s="4" t="inlineStr">
        <is>
          <t>Class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80159</v>
      </c>
      <c r="C16" s="7" t="n">
        <v>74307</v>
      </c>
      <c r="D16" s="4" t="inlineStr">
        <is>
          <t xml:space="preserve"> </t>
        </is>
      </c>
      <c r="E16" s="7" t="n">
        <v>67707</v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7" t="n">
        <v>66459</v>
      </c>
      <c r="L16" s="4" t="inlineStr">
        <is>
          <t xml:space="preserve"> </t>
        </is>
      </c>
      <c r="M16" s="7" t="n">
        <v>65284</v>
      </c>
      <c r="N16" s="7" t="n">
        <v>69310</v>
      </c>
      <c r="O16" s="7" t="n">
        <v>66869</v>
      </c>
      <c r="P16" s="7" t="n">
        <v>65077</v>
      </c>
      <c r="Q16" s="7" t="n">
        <v>47113</v>
      </c>
      <c r="R16" s="7" t="n">
        <v>43867</v>
      </c>
      <c r="S16" s="7" t="n">
        <v>46333</v>
      </c>
      <c r="T16" s="7" t="n">
        <v>50501</v>
      </c>
      <c r="U16" s="7" t="n">
        <v>56588</v>
      </c>
      <c r="V16" s="7" t="n">
        <v>49213</v>
      </c>
      <c r="W16" s="7" t="n">
        <v>44344</v>
      </c>
      <c r="X16" s="7" t="n">
        <v>46093</v>
      </c>
      <c r="Y16" s="7" t="n">
        <v>41980</v>
      </c>
      <c r="Z16" s="7" t="n">
        <v>36591</v>
      </c>
      <c r="AA16" s="7" t="n">
        <v>42169</v>
      </c>
      <c r="AB16" s="7" t="n">
        <v>46519</v>
      </c>
      <c r="AC16" s="7" t="n">
        <v>50000</v>
      </c>
    </row>
    <row r="17">
      <c r="A17" s="4" t="inlineStr">
        <is>
          <t>S&amp;P 500 Index Selec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69283</v>
      </c>
      <c r="C19" s="7" t="n">
        <v>151698</v>
      </c>
      <c r="D19" s="4" t="inlineStr">
        <is>
          <t xml:space="preserve"> </t>
        </is>
      </c>
      <c r="E19" s="7" t="n">
        <v>133152</v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7" t="n">
        <v>116288</v>
      </c>
      <c r="L19" s="4" t="inlineStr">
        <is>
          <t xml:space="preserve"> </t>
        </is>
      </c>
      <c r="M19" s="7" t="n">
        <v>114870</v>
      </c>
      <c r="N19" s="7" t="n">
        <v>126007</v>
      </c>
      <c r="O19" s="7" t="n">
        <v>129398</v>
      </c>
      <c r="P19" s="7" t="n">
        <v>108263</v>
      </c>
      <c r="Q19" s="7" t="n">
        <v>98652</v>
      </c>
      <c r="R19" s="7" t="n">
        <v>82461</v>
      </c>
      <c r="S19" s="7" t="n">
        <v>80904</v>
      </c>
      <c r="T19" s="7" t="n">
        <v>76217</v>
      </c>
      <c r="U19" s="7" t="n">
        <v>78608</v>
      </c>
      <c r="V19" s="7" t="n">
        <v>72810</v>
      </c>
      <c r="W19" s="7" t="n">
        <v>65692</v>
      </c>
      <c r="X19" s="7" t="n">
        <v>62180</v>
      </c>
      <c r="Y19" s="7" t="n">
        <v>56529</v>
      </c>
      <c r="Z19" s="7" t="n">
        <v>49768</v>
      </c>
      <c r="AA19" s="7" t="n">
        <v>50238</v>
      </c>
      <c r="AB19" s="7" t="n">
        <v>53054</v>
      </c>
      <c r="AC19" s="7" t="n">
        <v>50000</v>
      </c>
    </row>
    <row r="20">
      <c r="A20" s="4" t="inlineStr">
        <is>
          <t>S&amp;P 500 Inv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69283</v>
      </c>
      <c r="C22" s="4" t="inlineStr">
        <is>
          <t xml:space="preserve"> </t>
        </is>
      </c>
      <c r="D22" s="7" t="n">
        <v>151698</v>
      </c>
      <c r="E22" s="7" t="n">
        <v>133152</v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7" t="n">
        <v>116288</v>
      </c>
      <c r="L22" s="4" t="inlineStr">
        <is>
          <t xml:space="preserve"> </t>
        </is>
      </c>
      <c r="M22" s="7" t="n">
        <v>114870</v>
      </c>
      <c r="N22" s="7" t="n">
        <v>126007</v>
      </c>
      <c r="O22" s="7" t="n">
        <v>129398</v>
      </c>
      <c r="P22" s="7" t="n">
        <v>108263</v>
      </c>
      <c r="Q22" s="7" t="n">
        <v>98652</v>
      </c>
      <c r="R22" s="7" t="n">
        <v>82461</v>
      </c>
      <c r="S22" s="7" t="n">
        <v>80904</v>
      </c>
      <c r="T22" s="7" t="n">
        <v>76217</v>
      </c>
      <c r="U22" s="7" t="n">
        <v>78608</v>
      </c>
      <c r="V22" s="7" t="n">
        <v>72810</v>
      </c>
      <c r="W22" s="7" t="n">
        <v>65692</v>
      </c>
      <c r="X22" s="7" t="n">
        <v>62180</v>
      </c>
      <c r="Y22" s="7" t="n">
        <v>56529</v>
      </c>
      <c r="Z22" s="7" t="n">
        <v>49768</v>
      </c>
      <c r="AA22" s="7" t="n">
        <v>50238</v>
      </c>
      <c r="AB22" s="7" t="n">
        <v>53054</v>
      </c>
      <c r="AC22" s="7" t="n">
        <v>50000</v>
      </c>
    </row>
    <row r="23">
      <c r="A23" s="4" t="inlineStr">
        <is>
          <t>S&amp;P 500 Ins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69283</v>
      </c>
      <c r="C25" s="7" t="n">
        <v>151698</v>
      </c>
      <c r="D25" s="4" t="inlineStr">
        <is>
          <t xml:space="preserve"> </t>
        </is>
      </c>
      <c r="E25" s="7" t="n">
        <v>133152</v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7" t="n">
        <v>116288</v>
      </c>
      <c r="L25" s="4" t="inlineStr">
        <is>
          <t xml:space="preserve"> </t>
        </is>
      </c>
      <c r="M25" s="7" t="n">
        <v>114870</v>
      </c>
      <c r="N25" s="7" t="n">
        <v>126007</v>
      </c>
      <c r="O25" s="7" t="n">
        <v>129398</v>
      </c>
      <c r="P25" s="7" t="n">
        <v>108263</v>
      </c>
      <c r="Q25" s="7" t="n">
        <v>98652</v>
      </c>
      <c r="R25" s="7" t="n">
        <v>82461</v>
      </c>
      <c r="S25" s="7" t="n">
        <v>80904</v>
      </c>
      <c r="T25" s="7" t="n">
        <v>76217</v>
      </c>
      <c r="U25" s="7" t="n">
        <v>78608</v>
      </c>
      <c r="V25" s="7" t="n">
        <v>72810</v>
      </c>
      <c r="W25" s="7" t="n">
        <v>65692</v>
      </c>
      <c r="X25" s="7" t="n">
        <v>62180</v>
      </c>
      <c r="Y25" s="7" t="n">
        <v>56529</v>
      </c>
      <c r="Z25" s="7" t="n">
        <v>49768</v>
      </c>
      <c r="AA25" s="7" t="n">
        <v>50238</v>
      </c>
      <c r="AB25" s="7" t="n">
        <v>53054</v>
      </c>
      <c r="AC25" s="7" t="n">
        <v>50000</v>
      </c>
    </row>
    <row r="26">
      <c r="A26" s="4" t="inlineStr">
        <is>
          <t>Cboe Buy Write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60434</v>
      </c>
      <c r="C28" s="4" t="inlineStr">
        <is>
          <t xml:space="preserve"> </t>
        </is>
      </c>
      <c r="D28" s="7" t="n">
        <v>55981</v>
      </c>
      <c r="E28" s="7" t="n">
        <v>53222</v>
      </c>
      <c r="F28" s="7" t="n">
        <v>54077</v>
      </c>
      <c r="G28" s="7" t="n">
        <v>53314</v>
      </c>
      <c r="H28" s="7" t="n">
        <v>52217</v>
      </c>
      <c r="I28" s="7" t="n">
        <v>51722</v>
      </c>
      <c r="J28" s="7" t="n">
        <v>51134</v>
      </c>
      <c r="K28" s="7" t="n">
        <v>50201</v>
      </c>
      <c r="L28" s="7" t="n">
        <v>50000</v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</row>
    <row r="29">
      <c r="A29" s="4" t="inlineStr">
        <is>
          <t>S&amp;P 500 Index Enhanced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72031</v>
      </c>
      <c r="C31" s="4" t="inlineStr">
        <is>
          <t xml:space="preserve"> </t>
        </is>
      </c>
      <c r="D31" s="5" t="n">
        <v>64549</v>
      </c>
      <c r="E31" s="7" t="n">
        <v>56657</v>
      </c>
      <c r="F31" s="5" t="n">
        <v>57574</v>
      </c>
      <c r="G31" s="5" t="n">
        <v>55782</v>
      </c>
      <c r="H31" s="5" t="n">
        <v>52325</v>
      </c>
      <c r="I31" s="5" t="n">
        <v>52098</v>
      </c>
      <c r="J31" s="5" t="n">
        <v>51298</v>
      </c>
      <c r="K31" s="7" t="n">
        <v>49481</v>
      </c>
      <c r="L31" s="5" t="n">
        <v>50000</v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9283</v>
      </c>
      <c r="C34" s="5" t="n">
        <v>151698</v>
      </c>
      <c r="D34" s="4" t="inlineStr">
        <is>
          <t xml:space="preserve"> </t>
        </is>
      </c>
      <c r="E34" s="5" t="n">
        <v>133152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5" t="n">
        <v>116288</v>
      </c>
      <c r="L34" s="4" t="inlineStr">
        <is>
          <t xml:space="preserve"> </t>
        </is>
      </c>
      <c r="M34" s="5" t="n">
        <v>114870</v>
      </c>
      <c r="N34" s="5" t="n">
        <v>126007</v>
      </c>
      <c r="O34" s="5" t="n">
        <v>129398</v>
      </c>
      <c r="P34" s="5" t="n">
        <v>108263</v>
      </c>
      <c r="Q34" s="5" t="n">
        <v>98652</v>
      </c>
      <c r="R34" s="5" t="n">
        <v>82461</v>
      </c>
      <c r="S34" s="5" t="n">
        <v>80904</v>
      </c>
      <c r="T34" s="5" t="n">
        <v>76217</v>
      </c>
      <c r="U34" s="5" t="n">
        <v>78608</v>
      </c>
      <c r="V34" s="5" t="n">
        <v>72810</v>
      </c>
      <c r="W34" s="5" t="n">
        <v>65692</v>
      </c>
      <c r="X34" s="5" t="n">
        <v>62180</v>
      </c>
      <c r="Y34" s="5" t="n">
        <v>56529</v>
      </c>
      <c r="Z34" s="5" t="n">
        <v>49768</v>
      </c>
      <c r="AA34" s="5" t="n">
        <v>50238</v>
      </c>
      <c r="AB34" s="5" t="n">
        <v>53054</v>
      </c>
      <c r="AC34" s="5" t="n">
        <v>5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5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9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176</v>
      </c>
      <c r="C5" s="4" t="inlineStr">
        <is>
          <t xml:space="preserve"> </t>
        </is>
      </c>
      <c r="D5" s="6" t="n">
        <v>0.1255</v>
      </c>
      <c r="E5" s="6" t="n">
        <v>0.0747</v>
      </c>
    </row>
    <row r="6">
      <c r="A6" s="4" t="inlineStr">
        <is>
          <t>Investor Clas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537</v>
      </c>
      <c r="C8" s="4" t="inlineStr">
        <is>
          <t xml:space="preserve"> </t>
        </is>
      </c>
      <c r="D8" s="6" t="n">
        <v>0.1126</v>
      </c>
      <c r="E8" s="6" t="n">
        <v>0.0794</v>
      </c>
    </row>
    <row r="9">
      <c r="A9" s="4" t="inlineStr">
        <is>
          <t>Institutional Class [Default Label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568</v>
      </c>
      <c r="C11" s="4" t="inlineStr">
        <is>
          <t xml:space="preserve"> </t>
        </is>
      </c>
      <c r="D11" s="6" t="n">
        <v>0.1178</v>
      </c>
      <c r="E11" s="6" t="n">
        <v>0.08450000000000001</v>
      </c>
    </row>
    <row r="12">
      <c r="A12" s="4" t="inlineStr">
        <is>
          <t>Institutional class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944</v>
      </c>
      <c r="C14" s="6" t="n">
        <v>0.153</v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839</v>
      </c>
      <c r="C17" s="4" t="inlineStr">
        <is>
          <t xml:space="preserve"> </t>
        </is>
      </c>
      <c r="D17" s="6" t="n">
        <v>0.1159</v>
      </c>
      <c r="E17" s="6" t="n">
        <v>0.0483</v>
      </c>
    </row>
    <row r="18">
      <c r="A18" s="4" t="inlineStr">
        <is>
          <t>S&amp;P 500 Index Selec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714</v>
      </c>
      <c r="C20" s="4" t="inlineStr">
        <is>
          <t xml:space="preserve"> </t>
        </is>
      </c>
      <c r="D20" s="6" t="n">
        <v>0.159</v>
      </c>
      <c r="E20" s="6" t="n">
        <v>0.1296</v>
      </c>
    </row>
    <row r="21">
      <c r="A21" s="4" t="inlineStr">
        <is>
          <t>S&amp;P 500 Inv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714</v>
      </c>
      <c r="C23" s="4" t="inlineStr">
        <is>
          <t xml:space="preserve"> </t>
        </is>
      </c>
      <c r="D23" s="6" t="n">
        <v>0.159</v>
      </c>
      <c r="E23" s="6" t="n">
        <v>0.1296</v>
      </c>
    </row>
    <row r="24">
      <c r="A24" s="4" t="inlineStr">
        <is>
          <t>S&amp;P 500 Ins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714</v>
      </c>
      <c r="C26" s="4" t="inlineStr">
        <is>
          <t xml:space="preserve"> </t>
        </is>
      </c>
      <c r="D26" s="6" t="n">
        <v>0.159</v>
      </c>
      <c r="E26" s="6" t="n">
        <v>0.1296</v>
      </c>
    </row>
    <row r="27">
      <c r="A27" s="4" t="inlineStr">
        <is>
          <t>Cboe Buy Write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355</v>
      </c>
      <c r="C29" s="6" t="n">
        <v>0.1255</v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S&amp;P 500 Index Enhance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2714</v>
      </c>
      <c r="C32" s="6" t="n">
        <v>0.2558</v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714</v>
      </c>
      <c r="C35" s="4" t="inlineStr">
        <is>
          <t xml:space="preserve"> </t>
        </is>
      </c>
      <c r="D35" s="6" t="n">
        <v>0.159</v>
      </c>
      <c r="E35" s="6" t="n">
        <v>0.129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37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Institutional Class | Federated Herm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602</v>
      </c>
    </row>
    <row r="5">
      <c r="A5" s="4" t="inlineStr">
        <is>
          <t>Institutional Class | Leidos Holding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78</v>
      </c>
    </row>
    <row r="8">
      <c r="A8" s="4" t="inlineStr">
        <is>
          <t>Institutional Class | Nasdaq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26</v>
      </c>
    </row>
    <row r="11">
      <c r="A11" s="4" t="inlineStr">
        <is>
          <t>Institutional Class | Du Po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96</v>
      </c>
    </row>
    <row r="14">
      <c r="A14" s="4" t="inlineStr">
        <is>
          <t>Institutional Class | Willis Tower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3</v>
      </c>
    </row>
    <row r="17">
      <c r="A17" s="4" t="inlineStr">
        <is>
          <t>Institutional Class | Pulte Grou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43</v>
      </c>
    </row>
    <row r="20">
      <c r="A20" s="4" t="inlineStr">
        <is>
          <t>Institutional Class | Progressiv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36</v>
      </c>
    </row>
    <row r="23">
      <c r="A23" s="4" t="inlineStr">
        <is>
          <t>Institutional Class | Steris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01</v>
      </c>
    </row>
    <row r="26">
      <c r="A26" s="4" t="inlineStr">
        <is>
          <t>Institutional Class | Fed Ex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86</v>
      </c>
    </row>
    <row r="29">
      <c r="A29" s="4" t="inlineStr">
        <is>
          <t>Institutional Class | Next Era Ener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8</v>
      </c>
    </row>
    <row r="32">
      <c r="A32" s="4" t="inlineStr">
        <is>
          <t>Institutional Class | Communication Svc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4</v>
      </c>
    </row>
    <row r="35">
      <c r="A35" s="4" t="inlineStr">
        <is>
          <t>Institutional Class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92</v>
      </c>
    </row>
    <row r="38">
      <c r="A38" s="4" t="inlineStr">
        <is>
          <t>Institutional Class | 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7</v>
      </c>
    </row>
    <row r="41">
      <c r="A41" s="4" t="inlineStr">
        <is>
          <t>Institutional Class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25</v>
      </c>
    </row>
    <row r="44">
      <c r="A44" s="4" t="inlineStr">
        <is>
          <t>Institutional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207</v>
      </c>
    </row>
    <row r="47">
      <c r="A47" s="4" t="inlineStr">
        <is>
          <t>Institutional Class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169999999999999</v>
      </c>
    </row>
    <row r="50">
      <c r="A50" s="4" t="inlineStr">
        <is>
          <t>Institutional Class | 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006</v>
      </c>
    </row>
    <row r="53">
      <c r="A53" s="4" t="inlineStr">
        <is>
          <t>Institutional Class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936</v>
      </c>
    </row>
    <row r="56">
      <c r="A56" s="4" t="inlineStr">
        <is>
          <t>Institutional Class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96</v>
      </c>
    </row>
    <row r="59">
      <c r="A59" s="4" t="inlineStr">
        <is>
          <t>Institutional Class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3</v>
      </c>
    </row>
    <row r="62">
      <c r="A62" s="4" t="inlineStr">
        <is>
          <t>Institutional Class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5</v>
      </c>
    </row>
    <row r="65">
      <c r="A65" s="4" t="inlineStr">
        <is>
          <t>Institutional Class | Money Market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603</v>
      </c>
    </row>
    <row r="68">
      <c r="A68" s="4" t="inlineStr">
        <is>
          <t>Investor Class | Federated Herm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16</v>
      </c>
    </row>
    <row r="71">
      <c r="A71" s="4" t="inlineStr">
        <is>
          <t>Investor Class | W P Care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06</v>
      </c>
    </row>
    <row r="74">
      <c r="A74" s="4" t="inlineStr">
        <is>
          <t>Investor Class | National Fuel Ga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01</v>
      </c>
    </row>
    <row r="77">
      <c r="A77" s="4" t="inlineStr">
        <is>
          <t>Investor Class | Oge Energ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</row>
    <row r="80">
      <c r="A80" s="4" t="inlineStr">
        <is>
          <t>Investor Class | Cal Maine Foo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1</v>
      </c>
    </row>
    <row r="83">
      <c r="A83" s="4" t="inlineStr">
        <is>
          <t>Investor Class | American States Wat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1</v>
      </c>
    </row>
    <row r="86">
      <c r="A86" s="4" t="inlineStr">
        <is>
          <t>Investor Class | Mid America Ap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98</v>
      </c>
    </row>
    <row r="89">
      <c r="A89" s="4" t="inlineStr">
        <is>
          <t>Investor Class | Brady 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94</v>
      </c>
    </row>
    <row r="92">
      <c r="A92" s="4" t="inlineStr">
        <is>
          <t>Investor Class | Boise Cascad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8999999999999999</v>
      </c>
    </row>
    <row r="95">
      <c r="A95" s="4" t="inlineStr">
        <is>
          <t>Investor Class | Zoom Video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8999999999999999</v>
      </c>
    </row>
    <row r="98">
      <c r="A98" s="4" t="inlineStr">
        <is>
          <t>Investor Class | Communication Svc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35</v>
      </c>
    </row>
    <row r="101">
      <c r="A101" s="4" t="inlineStr">
        <is>
          <t>Investor Class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629</v>
      </c>
    </row>
    <row r="104">
      <c r="A104" s="4" t="inlineStr">
        <is>
          <t>Investor Class | Consumer Stapl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81</v>
      </c>
    </row>
    <row r="107">
      <c r="A107" s="4" t="inlineStr">
        <is>
          <t>Investor Class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6</v>
      </c>
    </row>
    <row r="110">
      <c r="A110" s="4" t="inlineStr">
        <is>
          <t>Investor Class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844</v>
      </c>
    </row>
    <row r="113">
      <c r="A113" s="4" t="inlineStr">
        <is>
          <t>Investor Class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859</v>
      </c>
    </row>
    <row r="116">
      <c r="A116" s="4" t="inlineStr">
        <is>
          <t>Investor Class | Indust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198</v>
      </c>
    </row>
    <row r="119">
      <c r="A119" s="4" t="inlineStr">
        <is>
          <t>Investor Class | Information Technolo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279</v>
      </c>
    </row>
    <row r="122">
      <c r="A122" s="4" t="inlineStr">
        <is>
          <t>Investor Class | Mate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06</v>
      </c>
    </row>
    <row r="125">
      <c r="A125" s="4" t="inlineStr">
        <is>
          <t>Investor Class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4</v>
      </c>
    </row>
    <row r="128">
      <c r="A128" s="4" t="inlineStr">
        <is>
          <t>Investor Class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89</v>
      </c>
    </row>
    <row r="131">
      <c r="A131" s="4" t="inlineStr">
        <is>
          <t>Investor Class | Money Market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16</v>
      </c>
    </row>
    <row r="134">
      <c r="A134" s="4" t="inlineStr">
        <is>
          <t>Institutional Class [Default Label] | Federated Herm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16</v>
      </c>
    </row>
    <row r="137">
      <c r="A137" s="4" t="inlineStr">
        <is>
          <t>Institutional Class [Default Label] | W P Care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06</v>
      </c>
    </row>
    <row r="140">
      <c r="A140" s="4" t="inlineStr">
        <is>
          <t>Institutional Class [Default Label] | National Fuel Ga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01</v>
      </c>
    </row>
    <row r="143">
      <c r="A143" s="4" t="inlineStr">
        <is>
          <t>Institutional Class [Default Label] | Oge Energ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Institutional Class [Default Label] | Cal Maine Food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1</v>
      </c>
    </row>
    <row r="149">
      <c r="A149" s="4" t="inlineStr">
        <is>
          <t>Institutional Class [Default Label] | American States Wate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1</v>
      </c>
    </row>
    <row r="152">
      <c r="A152" s="4" t="inlineStr">
        <is>
          <t>Institutional Class [Default Label] | Mid America Ap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98</v>
      </c>
    </row>
    <row r="155">
      <c r="A155" s="4" t="inlineStr">
        <is>
          <t>Institutional Class [Default Label] | Brady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94</v>
      </c>
    </row>
    <row r="158">
      <c r="A158" s="4" t="inlineStr">
        <is>
          <t>Institutional Class [Default Label] | Boise Cascade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8999999999999999</v>
      </c>
    </row>
    <row r="161">
      <c r="A161" s="4" t="inlineStr">
        <is>
          <t>Institutional Class [Default Label] | Zoom Video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8999999999999999</v>
      </c>
    </row>
    <row r="164">
      <c r="A164" s="4" t="inlineStr">
        <is>
          <t>Institutional Class [Default Label] | Communication Svc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35</v>
      </c>
    </row>
    <row r="167">
      <c r="A167" s="4" t="inlineStr">
        <is>
          <t>Institutional Class [Default Label] | Consumer Discretionar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629</v>
      </c>
    </row>
    <row r="170">
      <c r="A170" s="4" t="inlineStr">
        <is>
          <t>Institutional Class [Default Label] | Consumer Stapl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81</v>
      </c>
    </row>
    <row r="173">
      <c r="A173" s="4" t="inlineStr">
        <is>
          <t>Institutional Class [Default Label] | Energ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6</v>
      </c>
    </row>
    <row r="176">
      <c r="A176" s="4" t="inlineStr">
        <is>
          <t>Institutional Class [Default Label]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844</v>
      </c>
    </row>
    <row r="179">
      <c r="A179" s="4" t="inlineStr">
        <is>
          <t>Institutional Class [Default Label] | Health Car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859</v>
      </c>
    </row>
    <row r="182">
      <c r="A182" s="4" t="inlineStr">
        <is>
          <t>Institutional Class [Default Label] | Industri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198</v>
      </c>
    </row>
    <row r="185">
      <c r="A185" s="4" t="inlineStr">
        <is>
          <t>Institutional Class [Default Label] | Information Technology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279</v>
      </c>
    </row>
    <row r="188">
      <c r="A188" s="4" t="inlineStr">
        <is>
          <t>Institutional Class [Default Label] | Mater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06</v>
      </c>
    </row>
    <row r="191">
      <c r="A191" s="4" t="inlineStr">
        <is>
          <t>Institutional Class [Default Label] | Real Estat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64</v>
      </c>
    </row>
    <row r="194">
      <c r="A194" s="4" t="inlineStr">
        <is>
          <t>Institutional Class [Default Label] | Ut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89</v>
      </c>
    </row>
    <row r="197">
      <c r="A197" s="4" t="inlineStr">
        <is>
          <t>Institutional Class [Default Label] | Money Market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16</v>
      </c>
    </row>
    <row r="200">
      <c r="A200" s="4" t="inlineStr">
        <is>
          <t>Institutional class | Federated Herm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261</v>
      </c>
    </row>
    <row r="203">
      <c r="A203" s="4" t="inlineStr">
        <is>
          <t>Institutional class | Microsoft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543</v>
      </c>
    </row>
    <row r="206">
      <c r="A206" s="4" t="inlineStr">
        <is>
          <t>Institutional class | Salesforc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02</v>
      </c>
    </row>
    <row r="209">
      <c r="A209" s="4" t="inlineStr">
        <is>
          <t>Institutional class | Starbuck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76</v>
      </c>
    </row>
    <row r="212">
      <c r="A212" s="4" t="inlineStr">
        <is>
          <t>Institutional class | Spdr Sp Etf Trus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67</v>
      </c>
    </row>
    <row r="215">
      <c r="A215" s="4" t="inlineStr">
        <is>
          <t>Institutional class | Fiserv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53</v>
      </c>
    </row>
    <row r="218">
      <c r="A218" s="4" t="inlineStr">
        <is>
          <t>Institutional class | Visa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19</v>
      </c>
    </row>
    <row r="221">
      <c r="A221" s="4" t="inlineStr">
        <is>
          <t>Institutional class | Walmart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18</v>
      </c>
    </row>
    <row r="224">
      <c r="A224" s="4" t="inlineStr">
        <is>
          <t>Institutional class | Mastercard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14</v>
      </c>
    </row>
    <row r="227">
      <c r="A227" s="4" t="inlineStr">
        <is>
          <t>Institutional class | Prologi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14</v>
      </c>
    </row>
    <row r="230">
      <c r="A230" s="4" t="inlineStr">
        <is>
          <t>Institutional class | Communication Svc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99</v>
      </c>
    </row>
    <row r="233">
      <c r="A233" s="4" t="inlineStr">
        <is>
          <t>Institutional class | Consumer Discretionary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6710000000000001</v>
      </c>
    </row>
    <row r="236">
      <c r="A236" s="4" t="inlineStr">
        <is>
          <t>Institutional class | Consumer Stapl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626</v>
      </c>
    </row>
    <row r="239">
      <c r="A239" s="4" t="inlineStr">
        <is>
          <t>Institutional class | Energ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79</v>
      </c>
    </row>
    <row r="242">
      <c r="A242" s="4" t="inlineStr">
        <is>
          <t>Institutional class | Financial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82</v>
      </c>
    </row>
    <row r="245">
      <c r="A245" s="4" t="inlineStr">
        <is>
          <t>Institutional class | Health Car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057</v>
      </c>
    </row>
    <row r="248">
      <c r="A248" s="4" t="inlineStr">
        <is>
          <t>Institutional class | Industri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056</v>
      </c>
    </row>
    <row r="251">
      <c r="A251" s="4" t="inlineStr">
        <is>
          <t>Institutional class | Information Technology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2066</v>
      </c>
    </row>
    <row r="254">
      <c r="A254" s="4" t="inlineStr">
        <is>
          <t>Institutional class | Real Estate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805</v>
      </c>
    </row>
    <row r="257">
      <c r="A257" s="4" t="inlineStr">
        <is>
          <t>Institutional class | Util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05</v>
      </c>
    </row>
    <row r="260">
      <c r="A260" s="4" t="inlineStr">
        <is>
          <t>Institutional class | Money Market Fun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913</v>
      </c>
    </row>
    <row r="263">
      <c r="A263" s="4" t="inlineStr">
        <is>
          <t>Institutional class | Consumer Defensiv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78</v>
      </c>
    </row>
    <row r="266">
      <c r="A266" s="4" t="inlineStr">
        <is>
          <t>Institutional class | Exchange Traded Fun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63</v>
      </c>
    </row>
    <row r="269">
      <c r="A269" s="4" t="inlineStr">
        <is>
          <t>Class I | Federated Herm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8</v>
      </c>
    </row>
    <row r="272">
      <c r="A272" s="4" t="inlineStr">
        <is>
          <t>Class I | Cor Vel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94</v>
      </c>
    </row>
    <row r="275">
      <c r="A275" s="4" t="inlineStr">
        <is>
          <t>Class I | Ies Holding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81</v>
      </c>
    </row>
    <row r="278">
      <c r="A278" s="4" t="inlineStr">
        <is>
          <t>Class I | U S Limeand Mineral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177</v>
      </c>
    </row>
    <row r="281">
      <c r="A281" s="4" t="inlineStr">
        <is>
          <t>Class I | Mc Kesson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73</v>
      </c>
    </row>
    <row r="284">
      <c r="A284" s="4" t="inlineStr">
        <is>
          <t>Class I | Tpg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72</v>
      </c>
    </row>
    <row r="287">
      <c r="A287" s="4" t="inlineStr">
        <is>
          <t>Class I | Independent Bank Group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52</v>
      </c>
    </row>
    <row r="290">
      <c r="A290" s="4" t="inlineStr">
        <is>
          <t>Class I | Comercia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51</v>
      </c>
    </row>
    <row r="293">
      <c r="A293" s="4" t="inlineStr">
        <is>
          <t>Class I | Circus Logi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48</v>
      </c>
    </row>
    <row r="296">
      <c r="A296" s="4" t="inlineStr">
        <is>
          <t>Class I | Q 2 Holding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47</v>
      </c>
    </row>
    <row r="299">
      <c r="A299" s="4" t="inlineStr">
        <is>
          <t>Class I | Communication Svc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15</v>
      </c>
    </row>
    <row r="302">
      <c r="A302" s="4" t="inlineStr">
        <is>
          <t>Class I | Consumer Discretionar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473</v>
      </c>
    </row>
    <row r="305">
      <c r="A305" s="4" t="inlineStr">
        <is>
          <t>Class I | Consumer Stapl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53</v>
      </c>
    </row>
    <row r="308">
      <c r="A308" s="4" t="inlineStr">
        <is>
          <t>Class I | Energ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283</v>
      </c>
    </row>
    <row r="311">
      <c r="A311" s="4" t="inlineStr">
        <is>
          <t>Class I | Financ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555</v>
      </c>
    </row>
    <row r="314">
      <c r="A314" s="4" t="inlineStr">
        <is>
          <t>Class I | Health Care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569</v>
      </c>
    </row>
    <row r="317">
      <c r="A317" s="4" t="inlineStr">
        <is>
          <t>Class I | Industrial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778</v>
      </c>
    </row>
    <row r="320">
      <c r="A320" s="4" t="inlineStr">
        <is>
          <t>Class I | Information Technology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257</v>
      </c>
    </row>
    <row r="323">
      <c r="A323" s="4" t="inlineStr">
        <is>
          <t>Class I | Material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575</v>
      </c>
    </row>
    <row r="326">
      <c r="A326" s="4" t="inlineStr">
        <is>
          <t>Class I | Real Estat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01</v>
      </c>
    </row>
    <row r="329">
      <c r="A329" s="4" t="inlineStr">
        <is>
          <t>Class I | Ut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94</v>
      </c>
    </row>
    <row r="332">
      <c r="A332" s="4" t="inlineStr">
        <is>
          <t>Class I | Money Market Fund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799</v>
      </c>
    </row>
    <row r="335">
      <c r="A335" s="4" t="inlineStr">
        <is>
          <t>Class I | Purchased Optio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57:50Z</dcterms:created>
  <dcterms:modified xmlns:dcterms="http://purl.org/dc/terms/" xmlns:xsi="http://www.w3.org/2001/XMLSchema-instance" xsi:type="dcterms:W3CDTF">2024-11-12T13:57:50Z</dcterms:modified>
</cp:coreProperties>
</file>